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RM Opportunity Trust</t>
        </is>
      </c>
    </row>
    <row r="7">
      <c r="A7" s="4" t="inlineStr">
        <is>
          <t>Entity Central Index Key</t>
        </is>
      </c>
      <c r="B7" s="4" t="inlineStr">
        <is>
          <t>00019361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RM Opportunity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93611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23808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M Greyhawk Fund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HAWKX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 annual shareholder report contains important information about RM Greyhawk Fund for the period of September 1, 2023 to August 31, 2024. 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greyhawkfund.com/#arrow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33-907-0744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greyhawkfund.com/#arrow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RM Greyhawk Fund $301 2.92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301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292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Since Inception (December 27, 2022) RM Greyhawk Fund 6.04% 4.22% Bloomberg U.S. Aggregate Bond Index 7.30% 5.1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Dec. 27,  2022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Aug. 31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33634262</v>
      </c>
      <c r="C27" s="5" t="n">
        <v>33634262</v>
      </c>
    </row>
    <row r="28">
      <c r="A28" s="4" t="inlineStr">
        <is>
          <t>Holdings Count | Holding</t>
        </is>
      </c>
      <c r="B28" s="7" t="n">
        <v>9</v>
      </c>
      <c r="C28" s="7" t="n">
        <v>9</v>
      </c>
    </row>
    <row r="29">
      <c r="A29" s="4" t="inlineStr">
        <is>
          <t>Advisory Fees Paid, Amount</t>
        </is>
      </c>
      <c r="B29" s="5" t="n">
        <v>591554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2.22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33,634,262 Number of Portfolio Holdings 9 Advisory Fee $591,554 Portfolio Turnover 222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Money Market Funds 5.1% Open End Funds 94.9%</t>
        </is>
      </c>
      <c r="C32" s="4" t="inlineStr">
        <is>
          <t xml:space="preserve"> </t>
        </is>
      </c>
    </row>
    <row r="33">
      <c r="A33" s="4" t="inlineStr">
        <is>
          <t>Updated Prospectus Web Address</t>
        </is>
      </c>
      <c r="B33" s="4" t="inlineStr">
        <is>
          <t>https://greyhawkfund.com/#arrow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W10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7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</cols>
  <sheetData>
    <row r="1">
      <c r="A1" s="1" t="inlineStr">
        <is>
          <t>Shareholder Report, Line Graph (Details) - USD ($)</t>
        </is>
      </c>
      <c r="C1" s="2" t="inlineStr">
        <is>
          <t>1 Months Ended</t>
        </is>
      </c>
    </row>
    <row r="2">
      <c r="B2" s="2" t="inlineStr">
        <is>
          <t>Dec. 27, 2022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</row>
    <row r="3">
      <c r="A3" s="4" t="inlineStr">
        <is>
          <t>C00023808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RM Greyhawk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0718</v>
      </c>
      <c r="D6" s="5" t="n">
        <v>10651</v>
      </c>
      <c r="E6" s="5" t="n">
        <v>10592</v>
      </c>
      <c r="F6" s="5" t="n">
        <v>10588</v>
      </c>
      <c r="G6" s="5" t="n">
        <v>10533</v>
      </c>
      <c r="H6" s="5" t="n">
        <v>10554</v>
      </c>
      <c r="I6" s="5" t="n">
        <v>10487</v>
      </c>
      <c r="J6" s="5" t="n">
        <v>10436</v>
      </c>
      <c r="K6" s="5" t="n">
        <v>10331</v>
      </c>
      <c r="L6" s="5" t="n">
        <v>10204</v>
      </c>
      <c r="M6" s="5" t="n">
        <v>10124</v>
      </c>
      <c r="N6" s="5" t="n">
        <v>10164</v>
      </c>
      <c r="O6" s="5" t="n">
        <v>10108</v>
      </c>
      <c r="P6" s="5" t="n">
        <v>10128</v>
      </c>
      <c r="Q6" s="5" t="n">
        <v>10104</v>
      </c>
      <c r="R6" s="5" t="n">
        <v>10080</v>
      </c>
      <c r="S6" s="5" t="n">
        <v>10060</v>
      </c>
      <c r="T6" s="5" t="n">
        <v>10044</v>
      </c>
      <c r="U6" s="5" t="n">
        <v>10024</v>
      </c>
      <c r="V6" s="5" t="n">
        <v>10020</v>
      </c>
      <c r="W6" s="5" t="n">
        <v>10000</v>
      </c>
    </row>
    <row r="7">
      <c r="A7" s="4" t="inlineStr">
        <is>
          <t>Bloomberg U.S.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0871</v>
      </c>
      <c r="D10" s="5" t="n">
        <v>10717</v>
      </c>
      <c r="E10" s="5" t="n">
        <v>10473</v>
      </c>
      <c r="F10" s="5" t="n">
        <v>10374</v>
      </c>
      <c r="G10" s="5" t="n">
        <v>10201</v>
      </c>
      <c r="H10" s="5" t="n">
        <v>10466</v>
      </c>
      <c r="I10" s="5" t="n">
        <v>10370</v>
      </c>
      <c r="J10" s="5" t="n">
        <v>10519</v>
      </c>
      <c r="K10" s="5" t="n">
        <v>10548</v>
      </c>
      <c r="L10" s="5" t="n">
        <v>10159</v>
      </c>
      <c r="M10" s="5" t="n">
        <v>9719</v>
      </c>
      <c r="N10" s="5" t="n">
        <v>9874</v>
      </c>
      <c r="O10" s="5" t="n">
        <v>10132</v>
      </c>
      <c r="P10" s="5" t="n">
        <v>10197</v>
      </c>
      <c r="Q10" s="5" t="n">
        <v>10204</v>
      </c>
      <c r="R10" s="5" t="n">
        <v>10241</v>
      </c>
      <c r="S10" s="5" t="n">
        <v>10353</v>
      </c>
      <c r="T10" s="5" t="n">
        <v>10291</v>
      </c>
      <c r="U10" s="5" t="n">
        <v>10036</v>
      </c>
      <c r="V10" s="5" t="n">
        <v>10302</v>
      </c>
      <c r="W10" s="5" t="n">
        <v>999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7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 Months Ended</t>
        </is>
      </c>
      <c r="D1" s="2" t="inlineStr">
        <is>
          <t>12 Months Ended</t>
        </is>
      </c>
      <c r="E1" s="2" t="inlineStr">
        <is>
          <t>20 Months Ended</t>
        </is>
      </c>
    </row>
    <row r="2">
      <c r="B2" s="2" t="inlineStr">
        <is>
          <t>Dec. 27, 2022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23808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RM Greyhawk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3808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0.0604</v>
      </c>
      <c r="E8" s="6" t="n">
        <v>0.0422</v>
      </c>
    </row>
    <row r="9">
      <c r="A9" s="4" t="inlineStr">
        <is>
          <t>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6" t="n">
        <v>0.073</v>
      </c>
      <c r="E12" s="6" t="n">
        <v>0.051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 - C000238089</t>
        </is>
      </c>
      <c r="B1" s="2" t="inlineStr">
        <is>
          <t>Aug. 31, 2024</t>
        </is>
      </c>
    </row>
    <row r="2">
      <c r="A2" s="4" t="inlineStr">
        <is>
          <t>56382P195 | Manning &amp; Napier High Yield Bond Series,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3</v>
      </c>
    </row>
    <row r="5">
      <c r="A5" s="4" t="inlineStr">
        <is>
          <t>72387S308 | Pioneer Floating Rate Fund, Class 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98</v>
      </c>
    </row>
    <row r="8">
      <c r="A8" s="4" t="inlineStr">
        <is>
          <t>48121L510 | JPMorgan Floating Rate Income Fund, Class I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4</v>
      </c>
    </row>
    <row r="11">
      <c r="A11" s="4" t="inlineStr">
        <is>
          <t>66263L882 | North Square Preferred and Income Securities Fund, Class I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8</v>
      </c>
    </row>
    <row r="14">
      <c r="A14" s="4" t="inlineStr">
        <is>
          <t>704329226 | Payden Floating Rate Fund, Investor Clas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4</v>
      </c>
    </row>
    <row r="17">
      <c r="A17" s="4" t="inlineStr">
        <is>
          <t>46653M468 | Barrow Hanley Floating Rate Fund, Class I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7000000000000001</v>
      </c>
    </row>
    <row r="20">
      <c r="A20" s="4" t="inlineStr">
        <is>
          <t>258620517 | Doubleline Income Fund, Class I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900000000000001</v>
      </c>
    </row>
    <row r="23">
      <c r="A23" s="4" t="inlineStr">
        <is>
          <t>46653M476 | Barrow Hanley Credit Opportunities Fund, Class I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6</v>
      </c>
    </row>
    <row r="26">
      <c r="A26" s="4" t="inlineStr">
        <is>
          <t>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1</v>
      </c>
    </row>
    <row r="29">
      <c r="A29" s="4" t="inlineStr">
        <is>
          <t>Fixed Incom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49</v>
      </c>
    </row>
    <row r="32">
      <c r="A32" s="4" t="inlineStr">
        <is>
          <t>InvestmentType_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51</v>
      </c>
    </row>
    <row r="35">
      <c r="A35" s="4" t="inlineStr">
        <is>
          <t>InvestmentType_Open End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9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6:12:42Z</dcterms:created>
  <dcterms:modified xmlns:dcterms="http://purl.org/dc/terms/" xmlns:xsi="http://www.w3.org/2001/XMLSchema-instance" xsi:type="dcterms:W3CDTF">2024-11-08T16:12:42Z</dcterms:modified>
</cp:coreProperties>
</file>